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January 31, 202"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Accrued Expenses"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2. Summary of Significant " sheetId="16" state="visible" r:id="rId16"/>
    <sheet xmlns:r="http://schemas.openxmlformats.org/officeDocument/2006/relationships" name="Share Based Compensation (Detai" sheetId="17" state="visible" r:id="rId17"/>
    <sheet xmlns:r="http://schemas.openxmlformats.org/officeDocument/2006/relationships" name="Accrued Expenses (Details)" sheetId="18" state="visible" r:id="rId18"/>
    <sheet xmlns:r="http://schemas.openxmlformats.org/officeDocument/2006/relationships" name="Expenses Paid on Behalf of the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Jan. 31, 2021</t>
        </is>
      </c>
      <c r="C2" s="2" t="inlineStr">
        <is>
          <t>Mar. 22, 2021</t>
        </is>
      </c>
    </row>
    <row r="3">
      <c r="A3" s="3" t="inlineStr">
        <is>
          <t>Document And Entity Information</t>
        </is>
      </c>
    </row>
    <row r="4">
      <c r="A4" s="4" t="inlineStr">
        <is>
          <t>Entity Registrant Name</t>
        </is>
      </c>
      <c r="B4" s="4" t="inlineStr">
        <is>
          <t>Next Meats Holdings, Inc.</t>
        </is>
      </c>
    </row>
    <row r="5">
      <c r="A5" s="4" t="inlineStr">
        <is>
          <t>Entity Central Index Key</t>
        </is>
      </c>
      <c r="B5" s="4" t="inlineStr">
        <is>
          <t>0001811530</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4-30</t>
        </is>
      </c>
    </row>
    <row r="10">
      <c r="A10" s="4" t="inlineStr">
        <is>
          <t>Smaller Reporting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Common Stock Shares Outstanding</t>
        </is>
      </c>
      <c r="C15" s="5" t="n">
        <v>500000000</v>
      </c>
    </row>
    <row r="16">
      <c r="A16" s="4" t="inlineStr">
        <is>
          <t>Document Fiscal Period Focus</t>
        </is>
      </c>
      <c r="B16" s="4" t="inlineStr">
        <is>
          <t>Q3</t>
        </is>
      </c>
    </row>
    <row r="17">
      <c r="A17" s="4" t="inlineStr">
        <is>
          <t>Document Fiscal Year Focus</t>
        </is>
      </c>
      <c r="B17" s="4" t="inlineStr">
        <is>
          <t>2021</t>
        </is>
      </c>
    </row>
    <row r="18">
      <c r="A18" s="4" t="inlineStr">
        <is>
          <t>State of Incorporation</t>
        </is>
      </c>
      <c r="B18" s="4" t="inlineStr">
        <is>
          <t>NV</t>
        </is>
      </c>
    </row>
    <row r="19">
      <c r="A19" s="4" t="inlineStr">
        <is>
          <t>Transition Period</t>
        </is>
      </c>
      <c r="B19" s="4" t="inlineStr">
        <is>
          <t>false</t>
        </is>
      </c>
    </row>
    <row r="20">
      <c r="A20" s="4" t="inlineStr">
        <is>
          <t>Entity Small Business</t>
        </is>
      </c>
      <c r="B20" s="4" t="inlineStr">
        <is>
          <t>true</t>
        </is>
      </c>
    </row>
    <row r="21">
      <c r="A21" s="4" t="inlineStr">
        <is>
          <t>Interactive Data Current</t>
        </is>
      </c>
      <c r="B21" s="4" t="inlineStr">
        <is>
          <t>Yes</t>
        </is>
      </c>
    </row>
    <row r="22">
      <c r="A22" s="4" t="inlineStr">
        <is>
          <t>Entity File Number</t>
        </is>
      </c>
      <c r="B22" s="4" t="inlineStr">
        <is>
          <t>000-561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9 Months Ended</t>
        </is>
      </c>
    </row>
    <row r="2">
      <c r="B2" s="2" t="inlineStr">
        <is>
          <t>Jan. 31, 2021</t>
        </is>
      </c>
    </row>
    <row r="3">
      <c r="A3" s="3" t="inlineStr">
        <is>
          <t>Schedule of Investments [Abstract]</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anuary 31, 2021, the Company has incurred a net loss of approximately $5,880,608,660
which resulted in a net operating loss for income tax purposes. The loss results in a deferred tax asset of approximately
$1,234,927,819 at the effective statutory rate of 21%. The deferred tax asset has been off-set by an equal valuation allowance.
Given our inception on April 15, 2020, and our fiscal year end of April 30, 2020, we have completed only one taxabl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 xml:space="preserve">Note 5 –
Commitments and Contingencies T 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Expenses</t>
        </is>
      </c>
      <c r="B1" s="2" t="inlineStr">
        <is>
          <t>9 Months Ended</t>
        </is>
      </c>
    </row>
    <row r="2">
      <c r="B2" s="2" t="inlineStr">
        <is>
          <t>Jan. 31, 2021</t>
        </is>
      </c>
    </row>
    <row r="3">
      <c r="A3" s="3" t="inlineStr">
        <is>
          <t>Payables and Accruals [Abstract]</t>
        </is>
      </c>
    </row>
    <row r="4">
      <c r="A4" s="4" t="inlineStr">
        <is>
          <t>Accrued Expenses</t>
        </is>
      </c>
      <c r="B4" s="4" t="inlineStr">
        <is>
          <t>Note 6 –
Accrued Expenses Accrued expenses
totaled $6,851 and $1,625 as of January 31, 2021 and April 30, 2020, respectively, and consisted primarily of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hareholders Equity</t>
        </is>
      </c>
      <c r="B1" s="2" t="inlineStr">
        <is>
          <t>9 Months Ended</t>
        </is>
      </c>
    </row>
    <row r="2">
      <c r="B2" s="2" t="inlineStr">
        <is>
          <t>Jan. 31, 2021</t>
        </is>
      </c>
    </row>
    <row r="3">
      <c r="A3" s="3" t="inlineStr">
        <is>
          <t>Equity [Abstract]</t>
        </is>
      </c>
    </row>
    <row r="4">
      <c r="A4" s="4" t="inlineStr">
        <is>
          <t>Shareholders Equity</t>
        </is>
      </c>
      <c r="B4" s="4" t="inlineStr">
        <is>
          <t xml:space="preserve">Note 7 – Shareholder’s
Equity Preferred Stock The authorized preferred stock
of the Company consists of 20,000,000 shares with a par value of $0.001. There were no shares issued and outstanding as of January
31, 2021 and April 30, 2020. Common Stock The authorized common stock
of the Company consists of 500,000,000 shares with a par value of $0.001. There were 500,000,000 and 10,000,000 shares of common
stock issued and outstanding as of January 31, 2021 and April 30, 2020, respectively. On April 15, 2020,
10,000,000 common shares were issued to Flint Consulting Services, LLC for development of the Company’s business plan. On
September 30, 2020, those 10,000,000 common shares were cancelled and returned to the treasury. On October 28, 2020, the Company,
at the time known as “Turnkey Solutions, Inc.” (Successor), merged with Intermedia Marketing Solutions, Inc (Predecessor)
and was reorganized such that each share of Predecessor’s common stock issued and outstanding immediately prior to October
28, 2020, was converted into one validly issued, fully paid and non-assessable share of Successor common stock. The control shareholder
of the Predecessor, Flint Consulting Services, LLC, (Flint) a Wyoming LLC, became the same control shareholder of the Successor.
Jeffrey DeNunzio, as sole member of Flint, is deemed to be the indirect and beneficial holder of 35,000,000 shares of common stock
(at the time) of the Company representing 73.5% of the issued and outstanding stock (at the time). On November 18, 2020 our former
controlling shareholder, Flint Consulting Services, LLC sold 35,000,000 shares of common stock to Next Meats Co., Ltd (NMC), a
Japan Company. Collectively, the majority shareholders of Next Meats Co., Ltd are comprised of Ryo Shirai, Hideyuki Sasaki, and
Koichi Ishizuka. The Purchase Price was paid with personal funds of the majority shareholders of NMC. On January 28, 2021,
452,352,298 common shares were issued to Next Meats Co, Ltd for services rendered to the Company. Additional Paid-In Capital During the nine months ended
January 31, 2021, the Company’s majority shareholder, Next Meats Co., Ltd paid expenses on behalf of the Company totaling
$3,250. The payments are considered contributions to the company with no expectation of repayment and are posted as additional
paid-in capital. During the nine months ended
January 31, 2021, the Company’s now former sole officer and director, Paul Moody, and former related party via his prior
indirect control of the Company, Jeffrey DeNunzio, paid expenses on behalf of the Company totaling $3,425 and $2,375, respectively. The Company’s now former
sole officer and director, Paul Moody, paid expenses on behalf of the company totaling $500 during the period ended April 30, 2020.
Former related party, Jeffrey DeNunzio, paid expenses on behalf of the company totaling $2,385 during the period ended April 30,
2020. The $8,685 in total payments
from our former officer and related party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 xml:space="preserve">Note 8 – Related-Party
Transactions Office Space We utilize th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Jan. 31, 2021</t>
        </is>
      </c>
    </row>
    <row r="3">
      <c r="A3" s="3" t="inlineStr">
        <is>
          <t>Subsequent Events [Abstract]</t>
        </is>
      </c>
    </row>
    <row r="4">
      <c r="A4" s="4" t="inlineStr">
        <is>
          <t>Subsequent Events</t>
        </is>
      </c>
      <c r="B4" s="4" t="inlineStr">
        <is>
          <t xml:space="preserve">Note 9 – Subsequent
Events Subsequent to January 31, 2021, our majority shareholder, Next Meats
Co., Ltd, paid expenses on behalf of the Company totaling $9,886. The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Jan. 31,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6">
      <c r="A6" s="4" t="inlineStr">
        <is>
          <t>Cash and Cash Equivalents</t>
        </is>
      </c>
      <c r="B6" s="4" t="inlineStr">
        <is>
          <t xml:space="preserve">Cash and Cash Equivalents Th e Company considers all
highly liquid investments with an original maturity of three months or less when purchased to be cash equivalents. Cash and cash
equivalents at January 31, 2021 and April 30, 2020 were $0. </t>
        </is>
      </c>
    </row>
    <row r="7">
      <c r="A7" s="4" t="inlineStr">
        <is>
          <t>Income Taxes</t>
        </is>
      </c>
      <c r="B7" s="4" t="inlineStr">
        <is>
          <t>Income Taxes The Company accounts for income
taxes under ASC 740, “ Income Taxes</t>
        </is>
      </c>
    </row>
    <row r="8">
      <c r="A8" s="4" t="inlineStr">
        <is>
          <t>Basic Earnings (Loss) Per Share</t>
        </is>
      </c>
      <c r="B8" s="4" t="inlineStr">
        <is>
          <t>Basic Earnings (Loss)
Per Share The Company computes basic
and diluted earnings (loss) per share in accordance with ASC Topic 260, Earnings per Share The Company does not have
any potentially dilutive instruments as of January 31, 2021 and, thus, anti-dilution issues are not applicable.</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Related Parties T he Company follows
ASC 850, Related Party Disclosures,</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1. The Company’s stock
based compensation for the period ended January 31, 2021 was $5,880,579,874. </t>
        </is>
      </c>
    </row>
    <row r="12">
      <c r="A12" s="4" t="inlineStr">
        <is>
          <t>Recently Issued Accounting Pronouncements</t>
        </is>
      </c>
      <c r="B12" s="4" t="inlineStr">
        <is>
          <t xml:space="preserve">Recently Issued Accounting
Pronouncements I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hare Based Compensation (Details)</t>
        </is>
      </c>
      <c r="B1" s="2" t="inlineStr">
        <is>
          <t>9 Months Ended</t>
        </is>
      </c>
    </row>
    <row r="2">
      <c r="B2" s="2" t="inlineStr">
        <is>
          <t>Jan. 31, 2021USD ($)</t>
        </is>
      </c>
    </row>
    <row r="3">
      <c r="A3" s="3" t="inlineStr">
        <is>
          <t>Share Based Compensation</t>
        </is>
      </c>
    </row>
    <row r="4">
      <c r="A4" s="4" t="inlineStr">
        <is>
          <t>Stock based compensation</t>
        </is>
      </c>
      <c r="B4" s="6" t="n">
        <v>588057987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an. 31, 2021</t>
        </is>
      </c>
      <c r="C1" s="2" t="inlineStr">
        <is>
          <t>Apr. 30, 2020</t>
        </is>
      </c>
    </row>
    <row r="2">
      <c r="A2" s="3" t="inlineStr">
        <is>
          <t>Loan Forgiven</t>
        </is>
      </c>
    </row>
    <row r="3">
      <c r="A3" s="4" t="inlineStr">
        <is>
          <t>Accrued Expenses</t>
        </is>
      </c>
      <c r="B3" s="6" t="n">
        <v>6851</v>
      </c>
      <c r="C3" s="6" t="n">
        <v>16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xpenses Paid on Behalf of the Company (Details) - USD ($)</t>
        </is>
      </c>
      <c r="B1" s="2" t="inlineStr">
        <is>
          <t>2 Months Ended</t>
        </is>
      </c>
      <c r="C1" s="2" t="inlineStr">
        <is>
          <t>9 Months Ended</t>
        </is>
      </c>
      <c r="D1" s="2" t="inlineStr">
        <is>
          <t>10 Months Ended</t>
        </is>
      </c>
    </row>
    <row r="2">
      <c r="B2" s="2" t="inlineStr">
        <is>
          <t>Mar. 22, 2021</t>
        </is>
      </c>
      <c r="C2" s="2" t="inlineStr">
        <is>
          <t>Jan. 31, 2021</t>
        </is>
      </c>
      <c r="D2" s="2" t="inlineStr">
        <is>
          <t>Jan. 31, 2021</t>
        </is>
      </c>
    </row>
    <row r="3">
      <c r="A3" s="3" t="inlineStr">
        <is>
          <t>Expenses Paid On Behalf Of Company</t>
        </is>
      </c>
    </row>
    <row r="4">
      <c r="A4" s="4" t="inlineStr">
        <is>
          <t>Total payments by former officer Paul Moody, and former control person Jeffrey DeNunzio, via Flint Consulting Services, LLC</t>
        </is>
      </c>
      <c r="C4" s="6" t="n">
        <v>5800</v>
      </c>
      <c r="D4" s="6" t="n">
        <v>8685</v>
      </c>
    </row>
    <row r="5">
      <c r="A5" s="4" t="inlineStr">
        <is>
          <t>Expenses paid on behalf of the Company by the Majority Shareholder Next Meats Co., Ltd</t>
        </is>
      </c>
      <c r="B5" s="6" t="n">
        <v>9886</v>
      </c>
      <c r="C5" s="6" t="n">
        <v>3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January 31, 2021 Unaudited) - USD ($)</t>
        </is>
      </c>
      <c r="B1" s="2" t="inlineStr">
        <is>
          <t>Jan. 31, 2021</t>
        </is>
      </c>
      <c r="C1" s="2" t="inlineStr">
        <is>
          <t>Apr. 30, 2020</t>
        </is>
      </c>
    </row>
    <row r="2">
      <c r="A2" s="3" t="inlineStr">
        <is>
          <t>ASSETS</t>
        </is>
      </c>
    </row>
    <row r="3">
      <c r="A3" s="4" t="inlineStr">
        <is>
          <t>Total Assets</t>
        </is>
      </c>
      <c r="B3" s="6" t="n">
        <v>0</v>
      </c>
      <c r="C3" s="6" t="n">
        <v>0</v>
      </c>
    </row>
    <row r="4">
      <c r="A4" s="3" t="inlineStr">
        <is>
          <t>Current Liabilities</t>
        </is>
      </c>
    </row>
    <row r="5">
      <c r="A5" s="4" t="inlineStr">
        <is>
          <t>Accrued expenses</t>
        </is>
      </c>
      <c r="B5" s="5" t="n">
        <v>6851</v>
      </c>
      <c r="C5" s="5" t="n">
        <v>1625</v>
      </c>
    </row>
    <row r="6">
      <c r="A6" s="4" t="inlineStr">
        <is>
          <t>Total Current Liabilities</t>
        </is>
      </c>
      <c r="B6" s="5" t="n">
        <v>6851</v>
      </c>
      <c r="C6" s="5" t="n">
        <v>1625</v>
      </c>
    </row>
    <row r="7">
      <c r="A7" s="4" t="inlineStr">
        <is>
          <t>TOTAL LIABILITIES</t>
        </is>
      </c>
      <c r="B7" s="5" t="n">
        <v>6851</v>
      </c>
      <c r="C7" s="5" t="n">
        <v>1625</v>
      </c>
    </row>
    <row r="8">
      <c r="A8" s="3" t="inlineStr">
        <is>
          <t>Stockholders' Equity (Deficit)</t>
        </is>
      </c>
    </row>
    <row r="9">
      <c r="A9" s="4" t="inlineStr">
        <is>
          <t>Preferred Stock ($.001 par value, 20,000,000 shares authorized and no shares issued and outstanding as of January 31, 2021; $.001 par value, 5,000,000 shares authorized and no shares issued and outstanding as of April 30, 2020)</t>
        </is>
      </c>
      <c r="B9" s="4" t="inlineStr">
        <is>
          <t xml:space="preserve"> </t>
        </is>
      </c>
      <c r="C9" s="4" t="inlineStr">
        <is>
          <t xml:space="preserve"> </t>
        </is>
      </c>
    </row>
    <row r="10">
      <c r="A10" s="4" t="inlineStr">
        <is>
          <t>Common stock ($.001 par value, 500,000,000 shares authorized and 500,000,000 shares issued and outstanding as of January 31, 2021; $.001 par value, 15,000,000 shares authorized and 10,000,000 shares issued and outstanding as of April 30, 2020)</t>
        </is>
      </c>
      <c r="B10" s="5" t="n">
        <v>500000</v>
      </c>
      <c r="C10" s="5" t="n">
        <v>10000</v>
      </c>
    </row>
    <row r="11">
      <c r="A11" s="4" t="inlineStr">
        <is>
          <t>Additional Paid In Capital</t>
        </is>
      </c>
      <c r="B11" s="5" t="n">
        <v>5880101809</v>
      </c>
      <c r="C11" s="5" t="n">
        <v>2885</v>
      </c>
    </row>
    <row r="12">
      <c r="A12" s="4" t="inlineStr">
        <is>
          <t>Accumulated Deficit</t>
        </is>
      </c>
      <c r="B12" s="5" t="n">
        <v>-5880608660</v>
      </c>
      <c r="C12" s="5" t="n">
        <v>-14510</v>
      </c>
    </row>
    <row r="13">
      <c r="A13" s="4" t="inlineStr">
        <is>
          <t>Total Stockholders' Equity (Deficit)</t>
        </is>
      </c>
      <c r="B13" s="5" t="n">
        <v>-6851</v>
      </c>
      <c r="C13" s="5" t="n">
        <v>-1625</v>
      </c>
    </row>
    <row r="14">
      <c r="A14" s="4" t="inlineStr">
        <is>
          <t>Total Liabilities &amp; Stockholders' Equity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Jan. 31, 2021</t>
        </is>
      </c>
      <c r="C1" s="2" t="inlineStr">
        <is>
          <t>Apr. 30, 2020</t>
        </is>
      </c>
    </row>
    <row r="2">
      <c r="A2" s="3" t="inlineStr">
        <is>
          <t>StockholdersEquity</t>
        </is>
      </c>
    </row>
    <row r="3">
      <c r="A3" s="4" t="inlineStr">
        <is>
          <t>Preferred Stock Par Or Stated Value Per Share</t>
        </is>
      </c>
      <c r="B3" s="7" t="n">
        <v>0.001</v>
      </c>
      <c r="C3" s="7" t="n">
        <v>0.001</v>
      </c>
    </row>
    <row r="4">
      <c r="A4" s="4" t="inlineStr">
        <is>
          <t>Preferred Stock Shares Authorized</t>
        </is>
      </c>
      <c r="B4" s="5" t="n">
        <v>20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v>
      </c>
      <c r="C8" s="5" t="n">
        <v>15000000</v>
      </c>
    </row>
    <row r="9">
      <c r="A9" s="4" t="inlineStr">
        <is>
          <t>Common Stock Shares Issued</t>
        </is>
      </c>
      <c r="B9" s="5" t="n">
        <v>500000000</v>
      </c>
      <c r="C9" s="5" t="n">
        <v>10000000</v>
      </c>
    </row>
    <row r="10">
      <c r="A10" s="4" t="inlineStr">
        <is>
          <t>Common Stock Shares Outstanding</t>
        </is>
      </c>
      <c r="B10" s="5" t="n">
        <v>50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atements of Operations (Unaudited) - USD ($)</t>
        </is>
      </c>
      <c r="B1" s="2" t="inlineStr">
        <is>
          <t>3 Months Ended</t>
        </is>
      </c>
      <c r="C1" s="2" t="inlineStr">
        <is>
          <t>9 Months Ended</t>
        </is>
      </c>
    </row>
    <row r="2">
      <c r="B2" s="2" t="inlineStr">
        <is>
          <t>Jan. 31, 2021</t>
        </is>
      </c>
      <c r="C2" s="2" t="inlineStr">
        <is>
          <t>Jan. 31, 2021</t>
        </is>
      </c>
    </row>
    <row r="3">
      <c r="A3" s="3" t="inlineStr">
        <is>
          <t>Income Statement [Abstract]</t>
        </is>
      </c>
    </row>
    <row r="4">
      <c r="A4" s="4" t="inlineStr">
        <is>
          <t>Share-based expense</t>
        </is>
      </c>
      <c r="B4" s="6" t="n">
        <v>5880579874</v>
      </c>
      <c r="C4" s="6" t="n">
        <v>5880579874</v>
      </c>
    </row>
    <row r="5">
      <c r="A5" s="4" t="inlineStr">
        <is>
          <t>General and administrative expenses</t>
        </is>
      </c>
      <c r="B5" s="5" t="n">
        <v>10076</v>
      </c>
      <c r="C5" s="5" t="n">
        <v>14276</v>
      </c>
    </row>
    <row r="6">
      <c r="A6" s="4" t="inlineStr">
        <is>
          <t>Total Operating Expenses</t>
        </is>
      </c>
      <c r="B6" s="5" t="n">
        <v>5880589950</v>
      </c>
      <c r="C6" s="5" t="n">
        <v>5880594150</v>
      </c>
    </row>
    <row r="7">
      <c r="A7" s="4" t="inlineStr">
        <is>
          <t>Net Loss</t>
        </is>
      </c>
      <c r="B7" s="6" t="n">
        <v>-5880589950</v>
      </c>
      <c r="C7" s="6" t="n">
        <v>-5880594150</v>
      </c>
    </row>
    <row r="8">
      <c r="A8" s="4" t="inlineStr">
        <is>
          <t>Basic and Diluted net loss per common share</t>
        </is>
      </c>
      <c r="B8" s="8" t="n">
        <v>-87.36</v>
      </c>
      <c r="C8" s="8" t="n">
        <v>-146.55</v>
      </c>
    </row>
    <row r="9">
      <c r="A9" s="4" t="inlineStr">
        <is>
          <t>Weighted average number of common shares outstanding - Basic and Diluted</t>
        </is>
      </c>
      <c r="B9" s="5" t="n">
        <v>67315193</v>
      </c>
      <c r="C9" s="5" t="n">
        <v>401274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Monetary) at Apr. 30, 2020</t>
        </is>
      </c>
      <c r="B2" s="6" t="n">
        <v>10000</v>
      </c>
      <c r="C2" s="6" t="n">
        <v>2885</v>
      </c>
      <c r="D2" s="6" t="n">
        <v>-14510</v>
      </c>
      <c r="E2" s="6" t="n">
        <v>-1625</v>
      </c>
    </row>
    <row r="3">
      <c r="A3" s="4" t="inlineStr">
        <is>
          <t>Beginning Balance (Shares) at Apr. 30, 2020</t>
        </is>
      </c>
      <c r="B3" s="5" t="n">
        <v>10000000</v>
      </c>
    </row>
    <row r="4">
      <c r="A4" s="4" t="inlineStr">
        <is>
          <t>Expenses paid on behalf of the Company and contributed to capital</t>
        </is>
      </c>
      <c r="C4" s="5" t="n">
        <v>1625</v>
      </c>
      <c r="E4" s="5" t="n">
        <v>1625</v>
      </c>
    </row>
    <row r="5">
      <c r="A5" s="4" t="inlineStr">
        <is>
          <t>Net loss</t>
        </is>
      </c>
      <c r="D5" s="5" t="n">
        <v>-1850</v>
      </c>
      <c r="E5" s="5" t="n">
        <v>-1850</v>
      </c>
    </row>
    <row r="6">
      <c r="A6" s="4" t="inlineStr">
        <is>
          <t>Ending Balance (Monetary) at Jul. 31, 2020</t>
        </is>
      </c>
      <c r="B6" s="6" t="n">
        <v>10000</v>
      </c>
      <c r="C6" s="5" t="n">
        <v>4510</v>
      </c>
      <c r="D6" s="5" t="n">
        <v>-16360</v>
      </c>
      <c r="E6" s="5" t="n">
        <v>-1850</v>
      </c>
    </row>
    <row r="7">
      <c r="A7" s="4" t="inlineStr">
        <is>
          <t>Ending Balance (Shares) at Jul. 31, 2020</t>
        </is>
      </c>
      <c r="B7" s="5" t="n">
        <v>10000000</v>
      </c>
    </row>
    <row r="8">
      <c r="A8" s="4" t="inlineStr">
        <is>
          <t>Beginning Balance (Monetary) at Apr. 30, 2020</t>
        </is>
      </c>
      <c r="B8" s="6" t="n">
        <v>10000</v>
      </c>
      <c r="C8" s="5" t="n">
        <v>2885</v>
      </c>
      <c r="D8" s="5" t="n">
        <v>-14510</v>
      </c>
      <c r="E8" s="5" t="n">
        <v>-1625</v>
      </c>
    </row>
    <row r="9">
      <c r="A9" s="4" t="inlineStr">
        <is>
          <t>Beginning Balance (Shares) at Apr. 30, 2020</t>
        </is>
      </c>
      <c r="B9" s="5" t="n">
        <v>10000000</v>
      </c>
    </row>
    <row r="10">
      <c r="A10" s="4" t="inlineStr">
        <is>
          <t>Net loss</t>
        </is>
      </c>
      <c r="E10" s="5" t="n">
        <v>-5880594150</v>
      </c>
    </row>
    <row r="11">
      <c r="A11" s="4" t="inlineStr">
        <is>
          <t>Ending Balance (Monetary) at Jan. 31, 2021</t>
        </is>
      </c>
      <c r="B11" s="6" t="n">
        <v>500000</v>
      </c>
      <c r="C11" s="5" t="n">
        <v>5880101809</v>
      </c>
      <c r="D11" s="5" t="n">
        <v>-5880608660</v>
      </c>
      <c r="E11" s="5" t="n">
        <v>-6851</v>
      </c>
    </row>
    <row r="12">
      <c r="A12" s="4" t="inlineStr">
        <is>
          <t>Ending Balance (Shares) at Jan. 31, 2021</t>
        </is>
      </c>
      <c r="B12" s="5" t="n">
        <v>500000000</v>
      </c>
    </row>
    <row r="13">
      <c r="A13" s="4" t="inlineStr">
        <is>
          <t>Beginning Balance (Monetary) at Jul. 31, 2020</t>
        </is>
      </c>
      <c r="B13" s="6" t="n">
        <v>10000</v>
      </c>
      <c r="C13" s="5" t="n">
        <v>4510</v>
      </c>
      <c r="D13" s="5" t="n">
        <v>-16360</v>
      </c>
      <c r="E13" s="5" t="n">
        <v>-1850</v>
      </c>
    </row>
    <row r="14">
      <c r="A14" s="4" t="inlineStr">
        <is>
          <t>Beginning Balance (Shares) at Jul. 31, 2020</t>
        </is>
      </c>
      <c r="B14" s="5" t="n">
        <v>10000000</v>
      </c>
    </row>
    <row r="15">
      <c r="A15" s="4" t="inlineStr">
        <is>
          <t>Shares cancelled and returned (Monetary)</t>
        </is>
      </c>
      <c r="B15" s="6" t="n">
        <v>-10000</v>
      </c>
      <c r="C15" s="5" t="n">
        <v>10000</v>
      </c>
      <c r="E15" s="4" t="inlineStr">
        <is>
          <t xml:space="preserve"> </t>
        </is>
      </c>
    </row>
    <row r="16">
      <c r="A16" s="4" t="inlineStr">
        <is>
          <t>Shares canceled and returned (Shares)</t>
        </is>
      </c>
      <c r="B16" s="5" t="n">
        <v>-10000000</v>
      </c>
    </row>
    <row r="17">
      <c r="A17" s="4" t="inlineStr">
        <is>
          <t>Share issued in reorganization (Monetary)</t>
        </is>
      </c>
      <c r="B17" s="6" t="n">
        <v>47648</v>
      </c>
      <c r="C17" s="5" t="n">
        <v>-47648</v>
      </c>
    </row>
    <row r="18">
      <c r="A18" s="4" t="inlineStr">
        <is>
          <t>Share issued in reorganization (Shares)</t>
        </is>
      </c>
      <c r="B18" s="5" t="n">
        <v>47647702</v>
      </c>
    </row>
    <row r="19">
      <c r="A19" s="4" t="inlineStr">
        <is>
          <t>Expenses paid on behalf of the Company and contributed to capital</t>
        </is>
      </c>
      <c r="C19" s="5" t="n">
        <v>1850</v>
      </c>
      <c r="E19" s="5" t="n">
        <v>1850</v>
      </c>
    </row>
    <row r="20">
      <c r="A20" s="4" t="inlineStr">
        <is>
          <t>Net loss</t>
        </is>
      </c>
      <c r="D20" s="5" t="n">
        <v>-2350</v>
      </c>
      <c r="E20" s="5" t="n">
        <v>-2350</v>
      </c>
    </row>
    <row r="21">
      <c r="A21" s="4" t="inlineStr">
        <is>
          <t>Ending Balance (Monetary) at Oct. 31, 2020</t>
        </is>
      </c>
      <c r="B21" s="6" t="n">
        <v>47648</v>
      </c>
      <c r="C21" s="5" t="n">
        <v>-31288</v>
      </c>
      <c r="D21" s="5" t="n">
        <v>-18710</v>
      </c>
      <c r="E21" s="5" t="n">
        <v>-2350</v>
      </c>
    </row>
    <row r="22">
      <c r="A22" s="4" t="inlineStr">
        <is>
          <t>Ending Balance (Shares) at Oct. 31, 2020</t>
        </is>
      </c>
      <c r="B22" s="5" t="n">
        <v>47647702</v>
      </c>
    </row>
    <row r="23">
      <c r="A23" s="4" t="inlineStr">
        <is>
          <t>Shares issued for services rendered to the Company (Monetary)</t>
        </is>
      </c>
      <c r="B23" s="6" t="n">
        <v>452352</v>
      </c>
      <c r="C23" s="5" t="n">
        <v>5880127522</v>
      </c>
      <c r="E23" s="5" t="n">
        <v>5880579874</v>
      </c>
    </row>
    <row r="24">
      <c r="A24" s="4" t="inlineStr">
        <is>
          <t>Shares issued for services rendered to the Company (Shares)</t>
        </is>
      </c>
      <c r="B24" s="5" t="n">
        <v>452352298</v>
      </c>
    </row>
    <row r="25">
      <c r="A25" s="4" t="inlineStr">
        <is>
          <t>Expenses paid on behalf of the Company and contributed to capital</t>
        </is>
      </c>
      <c r="C25" s="5" t="n">
        <v>5575</v>
      </c>
      <c r="E25" s="5" t="n">
        <v>5575</v>
      </c>
    </row>
    <row r="26">
      <c r="A26" s="4" t="inlineStr">
        <is>
          <t>Net loss</t>
        </is>
      </c>
      <c r="D26" s="5" t="n">
        <v>-5880589950</v>
      </c>
      <c r="E26" s="5" t="n">
        <v>-5880589950</v>
      </c>
    </row>
    <row r="27">
      <c r="A27" s="4" t="inlineStr">
        <is>
          <t>Ending Balance (Monetary) at Jan. 31, 2021</t>
        </is>
      </c>
      <c r="B27" s="6" t="n">
        <v>500000</v>
      </c>
      <c r="C27" s="6" t="n">
        <v>5880101809</v>
      </c>
      <c r="D27" s="6" t="n">
        <v>-5880608660</v>
      </c>
      <c r="E27" s="6" t="n">
        <v>-6851</v>
      </c>
    </row>
    <row r="28">
      <c r="A28" s="4" t="inlineStr">
        <is>
          <t>Ending Balance (Shares) at Jan. 31, 2021</t>
        </is>
      </c>
      <c r="B28" s="5" t="n">
        <v>5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Statements of Cash Flows (Unaudited) - USD ($)</t>
        </is>
      </c>
      <c r="B1" s="2" t="inlineStr">
        <is>
          <t>3 Months Ended</t>
        </is>
      </c>
      <c r="D1" s="2" t="inlineStr">
        <is>
          <t>9 Months Ended</t>
        </is>
      </c>
    </row>
    <row r="2">
      <c r="B2" s="2" t="inlineStr">
        <is>
          <t>Jan. 31, 2021</t>
        </is>
      </c>
      <c r="C2" s="2" t="inlineStr">
        <is>
          <t>Jul. 31, 2020</t>
        </is>
      </c>
      <c r="D2" s="2" t="inlineStr">
        <is>
          <t>Jan. 31, 2021</t>
        </is>
      </c>
    </row>
    <row r="3">
      <c r="A3" s="3" t="inlineStr">
        <is>
          <t>CASH FLOWS FROM OPERATING ACTIVITIES</t>
        </is>
      </c>
    </row>
    <row r="4">
      <c r="A4" s="4" t="inlineStr">
        <is>
          <t>Net loss</t>
        </is>
      </c>
      <c r="B4" s="6" t="n">
        <v>-5880589950</v>
      </c>
      <c r="C4" s="6" t="n">
        <v>-1850</v>
      </c>
      <c r="D4" s="6" t="n">
        <v>-5880594150</v>
      </c>
    </row>
    <row r="5">
      <c r="A5" s="4" t="inlineStr">
        <is>
          <t>Share-based expense</t>
        </is>
      </c>
      <c r="D5" s="5" t="n">
        <v>5880579874</v>
      </c>
    </row>
    <row r="6">
      <c r="A6" s="4" t="inlineStr">
        <is>
          <t>Accrued Expenses</t>
        </is>
      </c>
      <c r="D6" s="5" t="n">
        <v>5226</v>
      </c>
    </row>
    <row r="7">
      <c r="A7" s="4" t="inlineStr">
        <is>
          <t>Net cash used in operating activities</t>
        </is>
      </c>
      <c r="D7" s="5" t="n">
        <v>-9050</v>
      </c>
    </row>
    <row r="8">
      <c r="A8" s="3" t="inlineStr">
        <is>
          <t>CASH FLOWS FROM FINANCING ACTIVITIES</t>
        </is>
      </c>
    </row>
    <row r="9">
      <c r="A9" s="4" t="inlineStr">
        <is>
          <t>Expenses contributed to capital</t>
        </is>
      </c>
      <c r="D9" s="5" t="n">
        <v>9050</v>
      </c>
    </row>
    <row r="10">
      <c r="A10" s="4" t="inlineStr">
        <is>
          <t>Net cash provided by financing activities</t>
        </is>
      </c>
      <c r="D10" s="5" t="n">
        <v>9050</v>
      </c>
    </row>
    <row r="11">
      <c r="A11" s="4" t="inlineStr">
        <is>
          <t>Net change in cash</t>
        </is>
      </c>
      <c r="D11" s="5" t="n">
        <v>0</v>
      </c>
    </row>
    <row r="12">
      <c r="A12" s="4" t="inlineStr">
        <is>
          <t>Beginning cash balance</t>
        </is>
      </c>
      <c r="C12" s="6" t="n">
        <v>0</v>
      </c>
      <c r="D12" s="5" t="n">
        <v>0</v>
      </c>
    </row>
    <row r="13">
      <c r="A13" s="4" t="inlineStr">
        <is>
          <t>Ending cash balance</t>
        </is>
      </c>
      <c r="B13" s="6" t="n">
        <v>0</v>
      </c>
      <c r="D13" s="5" t="n">
        <v>0</v>
      </c>
    </row>
    <row r="14">
      <c r="A14" s="3" t="inlineStr">
        <is>
          <t>SUPPLEMENTAL INFORMATION:</t>
        </is>
      </c>
    </row>
    <row r="15">
      <c r="A15" s="4" t="inlineStr">
        <is>
          <t>Interest paid</t>
        </is>
      </c>
      <c r="D15" s="4" t="inlineStr">
        <is>
          <t xml:space="preserve"> </t>
        </is>
      </c>
    </row>
    <row r="16">
      <c r="A16" s="4" t="inlineStr">
        <is>
          <t>Income taxes paid</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N On April 15, 2020, Paul Moody
was appointed Chief Executive Officer, Chief Financial Officer, and Director of the Company, at the time known as “Turnkey
Solutions, Inc.” On October 1, 2020, the Company, at the time known as “Turnkey
Solutions, Inc.” (the “Company” or “Successor”) announced on Form 8-K plans to participate in a holding
company reorganization (“the Reorganization” or “Merger”) with Intermedia Marketing Solutions, Inc. (“IMMM”
or “Predecessor”) and Intermedia Marketing Solutions Merger Sub, Inc. (“Merger Sub”) collectively (the
“Constituent Corporations”) pursuant to NRS 92A.180, NRS A.200, NRS 92A.230 and NRS 92A.250. Immediately prior to the
Reorganization, the Company was a direct and wholly owned subsidiary of Intermedia Marketing Solutions, Inc. and Intermedia Marketing
Solutions Merger Sub, Inc. was a direct and wholly owned subsidiary of the Company. The effective date and time of the Reorganization was October 28,
2020 at 4PM PST (the “Effective Time”). The entire plan of Merger is on file with Nevada Secretary of State (“NSOS”)
and included in the Articles of Merger pursuant to NRS 92A.200 Nevada Secretary of State (“NSOS”) and attached to and
made a part thereof to the Articles of Merger pursuant to NRS 92A.200 filed with NSOS on October 16, 2020. At the Effective Time,
Predecessor merged with and into its indirect and wholly owned subsidiary, Merger Sub with Predecessor as the surviving corporation
resulting in Predecessor as a wholly owned subsidiary of the Company. Concurrently and after the Effective Time, the Company cancelled
all of its stock held in Predecessor resulting in the Company as a stand-alone and separate entity with no subsidiaries, no assets
and negligible liabilities. The assets and liabilities of Predecessor, if any, remain with Predecessor. The Company has abandoned
the business plan of its Predecessor and resumed its former business plan of a blank check company after completion of the Merger. Full details pertaining to the Reorganization can be viewed in the
Company’s Form 8-K filed on October 29, 2020. On November 18, 2020
our former controlling shareholder, Flint Consulting Services, LLC sold 35,000,000 shares of common stock to Next Meats Co., Ltd
a Japan Company. Collectively, the majority shareholders of Next Meats Co., Ltd are comprised of Ryo Shirai, Hideyuki Sasaki, and
Koichi Ishizuka. The Purchase Price was paid with personal funds of the majority shareholders of NMC. On the same day, November
18, 2020, Paul Moody resigned from his position of Chief Executive Officer, Chief Financial Officer, President, Secretary, Treasurer
and Director. Simultaneous to Paul
Moody’s resignations Ryo Shirai was appointed as our Chief Executive Officer and Director, Hideyuki Sasaki as our Chief Operating
Officer and Director, and Koichi Ishizuka as our Chief Financial Officer. On January 8, 2021 our majority
shareholder, Next Meats Co., Ltd., a Japan Company, along with our Board of Directors, comprised of Mr. Koichi Ishizuka, Mr. Ryo
Shirai, and Mr. Hideyuki Sasaki, took action to ratify, affirm, and approve a name change of the Company from Turnkey Solutions,
Inc., to Next Meats Holdings, Inc. The Company filed a Certificate of Amendment with the Nevada Secretary of State (“NVSOS”)
to enact the name change with an effective date of January 19, 2021. This was previously disclosed in the Form 8-K we filed on
January 25, 2021. Also on January 8, 2021, our
majority shareholder Next Meats Co., Ltd., along with our Board of Directors took action to ratify, affirm, and approve a change
of the Company’s ticker symbol from TKSI to NXMH. Pursuant to the above, the
Company carried out a FINRA corporate action. As a result of the aforementioned actions the Company’s CUSIP number was changed
from 90043H102 to 65345L 100. The change in CUSIP, name change, and symbol change were posted on the FINRA daily list on January
25, 2021 with a market effective date of January 26, 2021. On January 28, 2021, our majority shareholder, Next Meats Co., Ltd.,
along with our Board of Directors took action to ratify, affirm, and approve the issuance of 452,352,298 shares of restricted common
stock to Next Meats Co., Ltd. The shares were issued for services rendered to the Company. Following this issuance we now have
500,000,000 shares of common stock issued and outstanding. The Company intends to serve
as a vehicle to affect an asset acquisition, merger, exchange of capital stock or other business combination with a domestic or
foreign business. Next Meats Holdings Inc.,
and our controlling shareholder, Next Meats Co., Ltd., have engaged in informal discussions regarding a possible merger and/or
acquisition, which could result in Next Meats Co., Ltd. becoming a wholly owned subsidiary of the Company. However, these verbal
discussions are, as of the present date, informal and speculative, and no material steps have been taken to affect this action
in any capacity. As
of January 31, 2021, the Company had not yet commenced any operations. The Company has elected April
30th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an. 31, 2021</t>
        </is>
      </c>
    </row>
    <row r="3">
      <c r="A3" s="3" t="inlineStr">
        <is>
          <t>Accounting Policies [Abstract]</t>
        </is>
      </c>
    </row>
    <row r="4">
      <c r="A4" s="4" t="inlineStr">
        <is>
          <t>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anuary 31, 2021 and April 30, 2020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anuary 31,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1. The Company’s stock
based compensation for the period ended January 31, 2021 was $5,880,579,874.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Jan. 31, 2021</t>
        </is>
      </c>
    </row>
    <row r="3">
      <c r="A3" s="3" t="inlineStr">
        <is>
          <t>Going Concern</t>
        </is>
      </c>
    </row>
    <row r="4">
      <c r="A4" s="4" t="inlineStr">
        <is>
          <t>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3:46:00Z</dcterms:created>
  <dcterms:modified xmlns:dcterms="http://purl.org/dc/terms/" xmlns:xsi="http://www.w3.org/2001/XMLSchema-instance" xsi:type="dcterms:W3CDTF">2021-03-22T13:46:00Z</dcterms:modified>
</cp:coreProperties>
</file>